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Jun. 26,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New Mountain Finance Corporation</t>
        </is>
      </c>
    </row>
    <row r="7">
      <c r="A7" s="4" t="inlineStr">
        <is>
          <t>Entity Central Index Key</t>
        </is>
      </c>
      <c r="B7" s="4" t="inlineStr">
        <is>
          <t>000149609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N-2</t>
        </is>
      </c>
      <c r="B1" s="2" t="inlineStr">
        <is>
          <t>Jun. 26, 2024 USD ($)</t>
        </is>
      </c>
    </row>
    <row r="2">
      <c r="A2" s="3" t="inlineStr">
        <is>
          <t>Cover [Abstract]</t>
        </is>
      </c>
      <c r="B2" s="4" t="inlineStr">
        <is>
          <t xml:space="preserve"> </t>
        </is>
      </c>
    </row>
    <row r="3">
      <c r="A3" s="4" t="inlineStr">
        <is>
          <t>Entity Central Index Key</t>
        </is>
      </c>
      <c r="B3" s="4" t="inlineStr">
        <is>
          <t>0001496099</t>
        </is>
      </c>
    </row>
    <row r="4">
      <c r="A4" s="4" t="inlineStr">
        <is>
          <t>Amendment Flag</t>
        </is>
      </c>
      <c r="B4" s="4" t="inlineStr">
        <is>
          <t>false</t>
        </is>
      </c>
    </row>
    <row r="5">
      <c r="A5" s="4" t="inlineStr">
        <is>
          <t>Document Type</t>
        </is>
      </c>
      <c r="B5" s="4" t="inlineStr">
        <is>
          <t>424B2</t>
        </is>
      </c>
    </row>
    <row r="6">
      <c r="A6" s="4" t="inlineStr">
        <is>
          <t>Entity Registrant Name</t>
        </is>
      </c>
      <c r="B6" s="4" t="inlineStr">
        <is>
          <t>New Mountain Finance Corporation</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2.00 % (1) Offering expenses borne by us (as a percentage of offering price) 0.27 % (2) Dividend reinvestment plan expenses (per sales transaction fee) $ 15.00 (3) Total stockholder transaction expenses (as a percentage of offering price) 2.27 % Annual expenses (as a percentage of net assets attributable to common stock) Base management fees 3.24 % (4) Incentive fees payable under the Investment Management Agreement 2.77 % (5) Interest payments on borrowed funds 8.17 % (6) Other expenses 0.74 % (7) Acquired fund fees and expenses 3.59 % (8) Total annual expenses 18.51 % (9) Base management fee waiver (0.27) % (10) Total annual expenses after the base management fee waiver 18.24 % (9)(10) __________________ (1) Represents the maximum commission with respect to the shares of our common stock being sold in this offering, which we will pay to the Agents in connection with sales of shares of our common stock effected by the Agents under the equity distribution agreement. There is no guarantee that there will be any sales of our common stock pursuant to this prospectus supplement and the accompanying prospectus. (2) The offering expenses for the duration of this offering are estimated to be approximately $0.7 million.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See Item 1 — Financial Statements — Note 2. Summary of Significant Accounting Policies — Distributions in our most recent Quarterly Report on Form 10-Q for additional details regarding our dividend reinvestment plan. (4) The base management fee pursuant to Amendment No.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 (5) Assumes that annual incentive fees earned by the Investment Adviser remain consistent with the gross incentive fees earned by the Investment Adviser during the three months ended March 31, 2024 and calculated without deducting any incentive fees waived. For the three months ended March 31, 2024, no incentive fees were waived by the Investment Adviser. The Investment Adviser cannot recoup incentive fees that the Investment Adviser has previously waived. As of March 31, 2024,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three months ended March 31, 2024. For more detailed information about the incentive fee calculations, see Item 1 — Financial Statements — Note 5. Agreements in our most recent Quarterly Report on Form 10-Q.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March 31, 2024, we had $690.0 million in aggregate principal amount outstanding of the Unsecured Notes, $300.0 million in SBA-guaranteed debentures outstanding, $291.6 million outstanding under the Holdings Credit Facility, $260.0 million in aggregate principal amount outstanding of the 2022 Convertible Notes, $182.0 million outstanding under the DB Credit Facility, $47.6 million under the NMFC Credit Facility, which included £22.9 million denominated in GBP and €17.4 million denominated in EUR that has been converted to U.S. dollars, $2.9 million outstanding under the NMNLC Credit Facility II, and $0 outstanding under the Unsecured Management Company Revolver. For purposes of this calculation, we have assumed the March 31, 2024 amounts outstanding under the Unsecured Notes, SBA-guaranteed debentures, Holdings Credit Facility, 2022 Convertible Notes, DB Credit Facility, NMFC Credit Facility and NMNLC Credit Facility II, and have computed interest expense using an assumed interest rate of 6.1% for the Unsecured Notes, 2.7% for the SBA-guaranteed debentures, 7.8% for the Holdings Credit Facility, 7.5% for the 2022 Convertible Notes, 8.1% for the DB Credit Facility, 6.8% for the NMFC Credit Facility and 7.6% for the NMNLC Credit Facility II, which were the rates payable as of March 31, 2024. See Item 1 — Financial Statements — Note 7. Borrowings in our most recent Quarterly Report on Form 10-Q.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 Note 5. Agreements in our most recent Quarterly Report on Form 10-Q. (8) The holders of shares of our common stock indirectly bear the expenses of our investment in NMFC Senior Loan Program III (“SLP III”) and NMFC Senior Loan Program IV, LLC (“SLP IV”). As SLP III and SLP IV are structured as private joint ventures, no management fees are paid by SLP III and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a fee waiver agreement (the “Fee Waiver Agreement”) pursuant to which the Investment Adviser will waive base management fees in order to reach a target base management fee of 1.25% on gross assets (the “Reduced Base Management Fee”) as opposed to the Company’s current base management fee of 1.4% on gross assets less cash and cash equivalents (the “Base Management Fee”). If, for any quarterly period during the term of the fee waiver agreement, the Reduced Base Management Fee would be greater than the Base Management Fee calculated under the terms of the Investment Management Agreement, the Investment Adviser shall only be entitled to the lesser of those two amounts. The Investment Adviser cannot recoup management fees that the Investment Adviser has previously waived. The base management fee waiver reflected in the table above is based on the base management fees waived during the three months ended March 31, 2024. See Item 1 — Financial Statements — Note 5. Agreements in our most recent Quarterly Report on Form 10-Q.</t>
        </is>
      </c>
    </row>
    <row r="9">
      <c r="A9" s="4" t="inlineStr">
        <is>
          <t>Sales Load [Percent]</t>
        </is>
      </c>
      <c r="B9" s="5" t="n">
        <v>0.02</v>
      </c>
    </row>
    <row r="10">
      <c r="A10" s="4" t="inlineStr">
        <is>
          <t>Dividend Reinvestment and Cash Purchase Fees</t>
        </is>
      </c>
      <c r="B10" s="6" t="n">
        <v>15</v>
      </c>
    </row>
    <row r="11">
      <c r="A11" s="3" t="inlineStr">
        <is>
          <t>Other Transaction Expenses [Abstract]</t>
        </is>
      </c>
      <c r="B11" s="4" t="inlineStr">
        <is>
          <t xml:space="preserve"> </t>
        </is>
      </c>
    </row>
    <row r="12">
      <c r="A12" s="4" t="inlineStr">
        <is>
          <t>Other Transaction Expense 1 [Percent]</t>
        </is>
      </c>
      <c r="B12" s="7" t="n">
        <v>0.0027</v>
      </c>
    </row>
    <row r="13">
      <c r="A13" s="4" t="inlineStr">
        <is>
          <t>Annual Expenses [Table Text Block]</t>
        </is>
      </c>
      <c r="B13" s="4" t="inlineStr">
        <is>
          <t>Stockholder transaction expenses: Sales load (as a percentage of offering price) 2.00 % (1) Offering expenses borne by us (as a percentage of offering price) 0.27 % (2) Dividend reinvestment plan expenses (per sales transaction fee) $ 15.00 (3) Total stockholder transaction expenses (as a percentage of offering price) 2.27 % Annual expenses (as a percentage of net assets attributable to common stock) Base management fees 3.24 % (4) Incentive fees payable under the Investment Management Agreement 2.77 % (5) Interest payments on borrowed funds 8.17 % (6) Other expenses 0.74 % (7) Acquired fund fees and expenses 3.59 % (8) Total annual expenses 18.51 % (9) Base management fee waiver (0.27) % (10) Total annual expenses after the base management fee waiver 18.24 % (9)(10) __________________ (1) Represents the maximum commission with respect to the shares of our common stock being sold in this offering, which we will pay to the Agents in connection with sales of shares of our common stock effected by the Agents under the equity distribution agreement. There is no guarantee that there will be any sales of our common stock pursuant to this prospectus supplement and the accompanying prospectus. (2) The offering expenses for the duration of this offering are estimated to be approximately $0.7 million.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See Item 1 — Financial Statements — Note 2. Summary of Significant Accounting Policies — Distributions in our most recent Quarterly Report on Form 10-Q for additional details regarding our dividend reinvestment plan. (4) The base management fee pursuant to Amendment No.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 (5) Assumes that annual incentive fees earned by the Investment Adviser remain consistent with the gross incentive fees earned by the Investment Adviser during the three months ended March 31, 2024 and calculated without deducting any incentive fees waived. For the three months ended March 31, 2024, no incentive fees were waived by the Investment Adviser. The Investment Adviser cannot recoup incentive fees that the Investment Adviser has previously waived. As of March 31, 2024,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three months ended March 31, 2024. For more detailed information about the incentive fee calculations, see Item 1 — Financial Statements — Note 5. Agreements in our most recent Quarterly Report on Form 10-Q.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March 31, 2024, we had $690.0 million in aggregate principal amount outstanding of the Unsecured Notes, $300.0 million in SBA-guaranteed debentures outstanding, $291.6 million outstanding under the Holdings Credit Facility, $260.0 million in aggregate principal amount outstanding of the 2022 Convertible Notes, $182.0 million outstanding under the DB Credit Facility, $47.6 million under the NMFC Credit Facility, which included £22.9 million denominated in GBP and €17.4 million denominated in EUR that has been converted to U.S. dollars, $2.9 million outstanding under the NMNLC Credit Facility II, and $0 outstanding under the Unsecured Management Company Revolver. For purposes of this calculation, we have assumed the March 31, 2024 amounts outstanding under the Unsecured Notes, SBA-guaranteed debentures, Holdings Credit Facility, 2022 Convertible Notes, DB Credit Facility, NMFC Credit Facility and NMNLC Credit Facility II, and have computed interest expense using an assumed interest rate of 6.1% for the Unsecured Notes, 2.7% for the SBA-guaranteed debentures, 7.8% for the Holdings Credit Facility, 7.5% for the 2022 Convertible Notes, 8.1% for the DB Credit Facility, 6.8% for the NMFC Credit Facility and 7.6% for the NMNLC Credit Facility II, which were the rates payable as of March 31, 2024. See Item 1 — Financial Statements — Note 7. Borrowings in our most recent Quarterly Report on Form 10-Q.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 Note 5. Agreements in our most recent Quarterly Report on Form 10-Q. (8) The holders of shares of our common stock indirectly bear the expenses of our investment in NMFC Senior Loan Program III (“SLP III”) and NMFC Senior Loan Program IV, LLC (“SLP IV”). As SLP III and SLP IV are structured as private joint ventures, no management fees are paid by SLP III and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a fee waiver agreement (the “Fee Waiver Agreement”) pursuant to which the Investment Adviser will waive base management fees in order to reach a target base management fee of 1.25% on gross assets (the “Reduced Base Management Fee”) as opposed to the Company’s current base management fee of 1.4% on gross assets less cash and cash equivalents (the “Base Management Fee”). If, for any quarterly period during the term of the fee waiver agreement, the Reduced Base Management Fee would be greater than the Base Management Fee calculated under the terms of the Investment Management Agreement, the Investment Adviser shall only be entitled to the lesser of those two amounts. The Investment Adviser cannot recoup management fees that the Investment Adviser has previously waived. The base management fee waiver reflected in the table above is based on the base management fees waived during the three months ended March 31, 2024. See Item 1 — Financial Statements — Note 5. Agreements in our most recent Quarterly Report on Form 10-Q.</t>
        </is>
      </c>
    </row>
    <row r="14">
      <c r="A14" s="4" t="inlineStr">
        <is>
          <t>Management Fees [Percent]</t>
        </is>
      </c>
      <c r="B14" s="7" t="n">
        <v>0.0324</v>
      </c>
    </row>
    <row r="15">
      <c r="A15" s="4" t="inlineStr">
        <is>
          <t>Interest Expenses on Borrowings [Percent]</t>
        </is>
      </c>
      <c r="B15" s="7" t="n">
        <v>0.08169999999999999</v>
      </c>
    </row>
    <row r="16">
      <c r="A16" s="4" t="inlineStr">
        <is>
          <t>Incentive Fees [Percent]</t>
        </is>
      </c>
      <c r="B16" s="7" t="n">
        <v>0.0277</v>
      </c>
    </row>
    <row r="17">
      <c r="A17" s="4" t="inlineStr">
        <is>
          <t>Acquired Fund Fees and Expenses [Percent]</t>
        </is>
      </c>
      <c r="B17" s="7" t="n">
        <v>0.0359</v>
      </c>
    </row>
    <row r="18">
      <c r="A18" s="3" t="inlineStr">
        <is>
          <t>Other Annual Expenses [Abstract]</t>
        </is>
      </c>
      <c r="B18" s="4" t="inlineStr">
        <is>
          <t xml:space="preserve"> </t>
        </is>
      </c>
    </row>
    <row r="19">
      <c r="A19" s="4" t="inlineStr">
        <is>
          <t>Other Annual Expenses [Percent]</t>
        </is>
      </c>
      <c r="B19" s="7" t="n">
        <v>0.0074</v>
      </c>
    </row>
    <row r="20">
      <c r="A20" s="4" t="inlineStr">
        <is>
          <t>Total Annual Expenses [Percent]</t>
        </is>
      </c>
      <c r="B20" s="7" t="n">
        <v>0.1851</v>
      </c>
    </row>
    <row r="21">
      <c r="A21" s="4" t="inlineStr">
        <is>
          <t>Waivers and Reimbursements of Fees [Percent]</t>
        </is>
      </c>
      <c r="B21" s="7" t="n">
        <v>0.0027</v>
      </c>
    </row>
    <row r="22">
      <c r="A22" s="4" t="inlineStr">
        <is>
          <t>Net Expense over Assets [Percent]</t>
        </is>
      </c>
      <c r="B22" s="7" t="n">
        <v>0.1824</v>
      </c>
    </row>
    <row r="23">
      <c r="A23" s="4" t="inlineStr">
        <is>
          <t>Expense Example [Table Text Block]</t>
        </is>
      </c>
      <c r="B23" s="4" t="inlineStr">
        <is>
          <t>Example The following example, required by the SEC, demonstrates the projected dollar amount of total cumulative expenses that would be incurred over various periods with respect to a hypothetical investment in our common stock through this offering. In calculating the following expense amounts, we have assumed that our borrowings and annual operating expenses would remain at the levels set forth in the table above. See Note 6 above for additional information regarding certain assumptions regarding our level of leverage. 1 Year 3 Years 5 Years 10 Years You would pay the following expenses on a $1,000 investment, assuming a 5.0% annual return without realization of any capital gains $ 152 $ 410 $ 612 $ 945 The example should not be considered a representation of future expenses, and actual expenses may be greater or less than those shown.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completely in the form of net realized capital gains $ 161 $ 428 $ 634 $ 963 While the examples assume reinvestment of all distributions at net asset value,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et asset value. See Item 1 — Financial Statements — Note 2. Summary of Significant Accounting Policies — Distributions in our most recent Quarterly Report on Form 10-Q for additional details regarding our dividend reinvestment plan.</t>
        </is>
      </c>
    </row>
    <row r="24">
      <c r="A24" s="4" t="inlineStr">
        <is>
          <t>Expense Example, Year 01</t>
        </is>
      </c>
      <c r="B24" s="6" t="n">
        <v>152</v>
      </c>
    </row>
    <row r="25">
      <c r="A25" s="4" t="inlineStr">
        <is>
          <t>Expense Example, Years 1 to 3</t>
        </is>
      </c>
      <c r="B25" s="8" t="n">
        <v>410</v>
      </c>
    </row>
    <row r="26">
      <c r="A26" s="4" t="inlineStr">
        <is>
          <t>Expense Example, Years 1 to 5</t>
        </is>
      </c>
      <c r="B26" s="8" t="n">
        <v>612</v>
      </c>
    </row>
    <row r="27">
      <c r="A27" s="4" t="inlineStr">
        <is>
          <t>Expense Example, Years 1 to 10</t>
        </is>
      </c>
      <c r="B27" s="6" t="n">
        <v>945</v>
      </c>
    </row>
    <row r="28">
      <c r="A28" s="4" t="inlineStr">
        <is>
          <t>Purpose of Fee Table , Note [Text Block]</t>
        </is>
      </c>
      <c r="B28" s="4" t="inlineStr">
        <is>
          <t>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supplement contains a reference to fees or expenses paid by “you”, “NMFC”, or “us” or that “we”, “NMFC”, or the “Company” will pay fees or expenses, we will pay such fees and expenses out of our net assets and, consequently, you will indirectly bear such fees or expenses as an investor in us. However, you will not be required to deliver any money or otherwise bear personal liability or responsibility for such fees or expenses.</t>
        </is>
      </c>
    </row>
    <row r="29">
      <c r="A29" s="4" t="inlineStr">
        <is>
          <t>Basis of Transaction Fees, Note [Text Block]</t>
        </is>
      </c>
      <c r="B29" s="4" t="inlineStr">
        <is>
          <t>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See Item 1 — Financial Statements — Note 2. Summary of Significant Accounting Policies — Distributions in our most recent Quarterly Report on Form 10-Q for additional details regarding our dividend reinvestment plan.</t>
        </is>
      </c>
    </row>
    <row r="30">
      <c r="A30" s="4" t="inlineStr">
        <is>
          <t>Other Expenses, Note [Text Block]</t>
        </is>
      </c>
      <c r="B30" s="4" t="inlineStr">
        <is>
          <t>“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 Note 5. Agreements in our most recent Quarterly Report on Form 10-Q.</t>
        </is>
      </c>
    </row>
    <row r="31">
      <c r="A31" s="4" t="inlineStr">
        <is>
          <t>Management Fee not based on Net Assets, Note [Text Block]</t>
        </is>
      </c>
      <c r="B31" s="4" t="inlineStr">
        <is>
          <t>The base management fee pursuant to Amendment No.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t>
        </is>
      </c>
    </row>
    <row r="32">
      <c r="A32" s="4" t="inlineStr">
        <is>
          <t>Acquired Fund Fees and Expenses, Note [Text Block]</t>
        </is>
      </c>
      <c r="B32" s="4" t="inlineStr">
        <is>
          <t>The holders of shares of our common stock indirectly bear the expenses of our investment in NMFC Senior Loan Program III (“SLP III”) and NMFC Senior Loan Program IV, LLC (“SLP IV”). As SLP III and SLP IV are structured as private joint ventures, no management fees are paid by SLP III and SLP IV. Future expenses for SLP III and SLP IV may be substantially higher or lower because certain expenses may fluctuate over time.</t>
        </is>
      </c>
    </row>
    <row r="33">
      <c r="A33" s="3" t="inlineStr">
        <is>
          <t>General Description of Registrant [Abstract]</t>
        </is>
      </c>
      <c r="B33" s="4" t="inlineStr">
        <is>
          <t xml:space="preserve"> </t>
        </is>
      </c>
    </row>
    <row r="34">
      <c r="A34" s="4" t="inlineStr">
        <is>
          <t>Investment Objectives and Practices [Text Block]</t>
        </is>
      </c>
      <c r="B34" s="4" t="inlineStr">
        <is>
          <t>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make investments through both primary originations and open-market secondary purchases. We primarily target loans to, and invest in, U.S. middle market businesses, a market segment we believe continues to be underserved by other lenders. We primarily invest in senior secured debt of U.S. sponsor-backed, middle market companies. We define middle market companies as those with annual earnings before interest, taxes, depreciation, and amortization (“EBITDA”) of $10.0 million to $20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the investment objective of each of SBIC I and SBIC II is to generate current income and capital appreciation under our investment criteria. However, SBIC I and SBIC II investments must be in SBA eligible small businesses. Our portfolio may be concentrated in a limited number of industries. As of March 31, 2024, our top five industry concentrations were software, business services, healthcare, investment funds (which includes our investments in joint ventures) and education. The investments that we invest in are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our net asset value (“NAV”) and income distributions. Our investments are also primarily floating rate debt investments that contain interest reset provisions that may make it more difficult for borrowers to make debt repayments to us if interest rates rise. In addition, some of our debt investments will not fully amortize during their lifetime, which could result in a loss or a substantial amount of unpaid principal and interest due upon maturity. Our debt investments may also lose significant market value before a default occurs. Furthermore, an active trading market may not exist for these securities. This illiquidity may make it more difficult to value our investments.</t>
        </is>
      </c>
    </row>
    <row r="35">
      <c r="A35" s="4" t="inlineStr">
        <is>
          <t>Risk Factors [Table Text Block]</t>
        </is>
      </c>
      <c r="B35" s="4" t="inlineStr">
        <is>
          <t>RISK FACTORS Investing in our common stock involves a number of significant risks. In addition to the other information contained in this prospectus supplement, the accompanying prospectus and the documents incorporated by reference, you should carefully consider the following information before making an investment in our common stock. Before deciding whether to invest in our common stock, you should carefully consider the risk factors incorporated by reference in the accompanying prospectus and as described in the section titled “Risk Factors” in our most recent Annual Report on Form 10-K , the section titled “Risk Factors” in our most recent Quarterly Report on Form 10-Q , as well as subsequent filings with the SEC that are incorporated by reference into this prospectus supplement and the accompanying prospectus in their entirety, together with other information in this prospectus supplement, the accompanying prospectus, the documents incorporated by reference in this prospectus supplement and the accompanying prospectus, and any free writing prospectus that we may authorize for use in connection with this offering. The risks and uncertainties described in these documents could materially adversely affect our business, financial condition, and results of operations. The risks described in these documents are not the only ones we face. Additional risks and uncertainties that we are unaware of, or that we currently believe are not material, may also become important factors that could adversely affect our business. Past financial performance may not be a reliable indicator of future performance, and historical trends should not be used to anticipate results or trends in future periods . If any of these risks actually occurs, our business, reputation, financial condition, results of operations, revenue, and future prospects could be seriously harmed. This could cause our NAV and the trading price of our common stock to decline, resulting in a loss of all or part of your investment. Please also read carefully the section titled “Cautionary Statement Regarding Forward-Looking Statements” in this prospectus suppl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3:05:07Z</dcterms:created>
  <dcterms:modified xmlns:dcterms="http://purl.org/dc/terms/" xmlns:xsi="http://www.w3.org/2001/XMLSchema-instance" xsi:type="dcterms:W3CDTF">2024-06-27T13:05:07Z</dcterms:modified>
</cp:coreProperties>
</file>